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4">
  <si>
    <t>Sep. 01, 2019</t>
  </si>
  <si>
    <t>AmericaFirst Monthly Risk-On Risk-Off Fund</t>
  </si>
  <si>
    <t>AmericaFirst Tactical Alpha Fund Class A: ABRFX Class U: ABRUX Class I: ABRWX September 1, 2019 Effective as of the date above, the Fund is
re-named as the AmericaFirst Monthly Risk-On Risk-Off Fund Class A: ABRFX Class U: ABRUX Class I: ABRWX Supplement to the Summary Prospectus, Prospectus,
and Statement of Additional Information The following updates and supplements any prior
information provided in the Fund’s Summary Prospectus, Prospectus, and Statement of Additional Information with respect to
the Fund’s principal investment strategy. Any information to the contrary in the Fund’s Summary Prospectus, Prospectus,
and Statement of Additional Information should be disregarded. Investment Strategy The following additions and revisions replace
prior disclosure under sections entitled “ Principal Investment Strategies The Fund seeks to achieve its investment objective
through long positions in global equity markets and U.S. interest rate markets. The Fund will invest in equity securities regardless
of market capitalization and regardless of industry sector. With regard to fixed income securities, the Fund invests primarily
in U.S. Treasury bonds with a mid-term maturity. The Fund's portfolio of securities may include
common stocks of foreign and domestic companies, preferred securities, of domestic or foreign issuers, U.S. Treasury bonds, exchange-traded
portfolios (“Exchange Traded Portfolios”), master limited partnerships (“MLPs”), and real estate investment
trusts (“REITs”). For purposes of the strategy, the Fund defines Exchange Traded Portfolios to include exchange traded
funds (“ETFs”) that issue shares that are approved for listing and trading on a national securities exchange. It is
possible that the Fund may not include all of these types of securities and may only include one of these types of securities in
the portfolio at any given time. Risk-on risk-off refers to the monthly assessment
of risk and changes in investment allocation in response to stock market and economic patterns. The Fund’s Advisor defines
risk-on assets as equities and risk-off assets as mid-term United States Treasury bonds. When applicable, the Fund may rebalance
a significant portion of its equity holdings based on the Advisor’s rules-based models, on a monthly or more frequent basis. The AmericaFirst Monthly Risk On / Risk
Off Fund Investment Risks Because of the refinements to the Fund’s principal investment
strategy, references under the sections entitled “ Principal Risks of Investing in the Fund Expense Limitation on Class I Shares Effective as of the date of this supplement,
the expense limitation agreement for Class I shares is lowered from 1.50% to 1.20%, (exclusive of any front-end or contingent deferred
loads, legal fees, taxes, leverage interest, brokerage commissions, expenses incurred in connection with any merger or reorganization,
dividend expense on securities sold short, underlying fund fees and expenses or extraordinary expenses such as litigation). The Prospectus and Statement of Additional
Information each dated November 1, 2018, and supplemented May 10, 2019, each provide information that you should know before investing
in the Fund and should be retained for future reference. The Prospectus and Statement of Additional Information have been filed
with the Securities and Exchange Commission and are incorporated herein by reference. All of these documents are available upon
request and without charge by calling Shareholder Services at 1-877-217-8363. Please retain this Supplement for future
reference.</t>
  </si>
  <si>
    <t>Label</t>
  </si>
  <si>
    <t>Element</t>
  </si>
  <si>
    <t>Value</t>
  </si>
  <si>
    <t>Risk Return Abstract</t>
  </si>
  <si>
    <t>rr_RiskReturnAbstract</t>
  </si>
  <si>
    <t>Document Type</t>
  </si>
  <si>
    <t>dei_DocumentType</t>
  </si>
  <si>
    <t>497</t>
  </si>
  <si>
    <t>Document Period End Date</t>
  </si>
  <si>
    <t>dei_DocumentPeriodEndDate</t>
  </si>
  <si>
    <t>Sep. 1,
		2019</t>
  </si>
  <si>
    <t>Registrant Name</t>
  </si>
  <si>
    <t>dei_EntityRegistrantName</t>
  </si>
  <si>
    <t>AMERICAFIRST QUANTITATIVE FUNDS</t>
  </si>
  <si>
    <t>Central Index Key</t>
  </si>
  <si>
    <t>dei_EntityCentralIndexKey</t>
  </si>
  <si>
    <t>0001539996</t>
  </si>
  <si>
    <t>Amendment Flag</t>
  </si>
  <si>
    <t>dei_AmendmentFlag</t>
  </si>
  <si>
    <t>false</t>
  </si>
  <si>
    <t>Trading Symbol</t>
  </si>
  <si>
    <t>dei_TradingSymbol</t>
  </si>
  <si>
    <t>abrfx</t>
  </si>
  <si>
    <t>Document Creation Date</t>
  </si>
  <si>
    <t>dei_DocumentCreationDate</t>
  </si>
  <si>
    <t>Document Effective Date</t>
  </si>
  <si>
    <t>dei_DocumentEffectiveDate</t>
  </si>
  <si>
    <t>Prospectus Date</t>
  </si>
  <si>
    <t>rr_ProspectusDate</t>
  </si>
  <si>
    <t>Risk/Return [Heading]</t>
  </si>
  <si>
    <t>rr_RiskReturnHeading</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43"/>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2" t="s">
        <v>19</v>
      </c>
    </row>
    <row r="7" spans="1:3">
      <c r="A7" s="2" t="s">
        <v>20</v>
      </c>
      <c r="B7" s="2" t="s">
        <v>21</v>
      </c>
      <c r="C7" s="2" t="s">
        <v>22</v>
      </c>
    </row>
    <row r="8" spans="1:3">
      <c r="A8" s="2" t="s">
        <v>23</v>
      </c>
      <c r="B8" s="2" t="s">
        <v>24</v>
      </c>
      <c r="C8" s="2" t="s">
        <v>25</v>
      </c>
    </row>
    <row r="9" spans="1:3">
      <c r="A9" s="2" t="s">
        <v>26</v>
      </c>
      <c r="B9" s="2" t="s">
        <v>27</v>
      </c>
      <c r="C9" s="2" t="s">
        <v>13</v>
      </c>
    </row>
    <row r="10" spans="1:3">
      <c r="A10" s="2" t="s">
        <v>28</v>
      </c>
      <c r="B10" s="2" t="s">
        <v>29</v>
      </c>
      <c r="C10" s="2" t="s">
        <v>13</v>
      </c>
    </row>
    <row r="11" spans="1:3">
      <c r="A11" s="2" t="s">
        <v>30</v>
      </c>
      <c r="B11" s="2" t="s">
        <v>31</v>
      </c>
      <c r="C11" s="2" t="s">
        <v>13</v>
      </c>
    </row>
    <row r="12" spans="1:3">
      <c r="A12" s="2" t="s">
        <v>1</v>
      </c>
    </row>
    <row r="13" spans="1:3">
      <c r="A13" s="4" t="s">
        <v>6</v>
      </c>
      <c r="B13" s="2" t="s">
        <v>7</v>
      </c>
    </row>
    <row r="14" spans="1:3">
      <c r="A14" s="2" t="s">
        <v>32</v>
      </c>
      <c r="B14" s="2" t="s">
        <v>33</v>
      </c>
      <c r="C14" s="2" t="s">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4:31:42Z</dcterms:created>
  <dcterms:modified xmlns:dcterms="http://purl.org/dc/terms/" xmlns:xsi="http://www.w3.org/2001/XMLSchema-instance" xsi:type="dcterms:W3CDTF">2019-09-30T14:31:42Z</dcterms:modified>
</cp:coreProperties>
</file>